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Plan of Busine" sheetId="6" r:id="rId6"/>
    <s:sheet name="Summary of Significant Accounti" sheetId="7" r:id="rId7"/>
    <s:sheet name="Prepaid expenses and other curr" sheetId="8" r:id="rId8"/>
    <s:sheet name="Equipment, Net" sheetId="9" r:id="rId9"/>
    <s:sheet name="Accrued Expenses" sheetId="10" r:id="rId10"/>
    <s:sheet name="Income Taxes" sheetId="11" r:id="rId11"/>
    <s:sheet name="Related Party Transactions" sheetId="12" r:id="rId12"/>
    <s:sheet name="Commitments and Contingencies" sheetId="13" r:id="rId13"/>
    <s:sheet name="Stockholders' Equity" sheetId="14" r:id="rId14"/>
    <s:sheet name="Net Loss Per Share" sheetId="15" r:id="rId15"/>
    <s:sheet name="Summary of Significant Accoun16" sheetId="16" r:id="rId16"/>
    <s:sheet name="Summary of Significant Accoun17" sheetId="17" r:id="rId17"/>
    <s:sheet name="Prepaid expenses and other cu18" sheetId="18" r:id="rId18"/>
    <s:sheet name="Equipment, Net (Tables)" sheetId="19" r:id="rId19"/>
    <s:sheet name="Accrued Expenses (Tables)" sheetId="20" r:id="rId20"/>
    <s:sheet name="Net Loss Per Share (Tables)" sheetId="21" r:id="rId21"/>
    <s:sheet name="Organization and Plan of Busi22" sheetId="22" r:id="rId22"/>
    <s:sheet name="Summary of Significant Accoun23" sheetId="23" r:id="rId23"/>
    <s:sheet name="Summary of Significant Accoun24" sheetId="24" r:id="rId24"/>
    <s:sheet name="Prepaid expenses and other cu25" sheetId="25" r:id="rId25"/>
    <s:sheet name="Equipment, Net (Details)" sheetId="26" r:id="rId26"/>
    <s:sheet name="Equipment, Net (Detail Textuals" sheetId="27" r:id="rId27"/>
    <s:sheet name="Accrued Expenses (Details)" sheetId="28" r:id="rId28"/>
    <s:sheet name="Related Party Transactions (Det" sheetId="29" r:id="rId29"/>
    <s:sheet name="Commitments and Contingencies (" sheetId="30" r:id="rId30"/>
    <s:sheet name="Commitments and Contingencies31" sheetId="31" r:id="rId31"/>
    <s:sheet name="Stockholders' Equity (Detail Te" sheetId="32" r:id="rId32"/>
    <s:sheet name="Net Loss Per Share (Details)" sheetId="33" r:id="rId33"/>
    <s:sheet name="Net Loss Per Share (Details 1)" sheetId="34" r:id="rId34"/>
  </s:sheets>
  <s:definedNames/>
  <s:calcPr calcId="124519" calcMode="auto" fullCalcOnLoad="1"/>
</s:workbook>
</file>

<file path=xl/sharedStrings.xml><?xml version="1.0" encoding="utf-8"?>
<sst xmlns="http://schemas.openxmlformats.org/spreadsheetml/2006/main" uniqueCount="249">
  <si>
    <t>Document and Entity Information - shares</t>
  </si>
  <si>
    <t>3 Months Ended</t>
  </si>
  <si>
    <t>Mar. 31, 2016</t>
  </si>
  <si>
    <t>May. 06, 2016</t>
  </si>
  <si>
    <t>Document And Entity Information [Abstract]</t>
  </si>
  <si>
    <t>Entity Registrant Name</t>
  </si>
  <si>
    <t>PAVmed Inc.</t>
  </si>
  <si>
    <t>Entity Central Index Key</t>
  </si>
  <si>
    <t>Trading Symbol</t>
  </si>
  <si>
    <t>pavmu</t>
  </si>
  <si>
    <t>Current Fiscal Year End Date</t>
  </si>
  <si>
    <t>--12-31</t>
  </si>
  <si>
    <t>Entity Filer Category</t>
  </si>
  <si>
    <t>Smaller Reporting Company</t>
  </si>
  <si>
    <t>Entity Common Stock, Shares Outstanding</t>
  </si>
  <si>
    <t>Document Type</t>
  </si>
  <si>
    <t>10-Q/A</t>
  </si>
  <si>
    <t>Document Period End Date</t>
  </si>
  <si>
    <t>Mar. 31,
		2016</t>
  </si>
  <si>
    <t>Amendment Flag</t>
  </si>
  <si>
    <t>true</t>
  </si>
  <si>
    <t>Amendment Description</t>
  </si>
  <si>
    <t>The purpose of this amendment on Form 10-Q/A to PAVmed Inc.'s Quarterly Report on Form 10-Q for the quarter ended March 31, 2016, filed with the Securities and Exchange Commission on May 11, 2016 ("Form 10-Q"), is solely to furnish Exhibit 101 to the Form 10-Q, as required by Rule 405 of Regulation S-T. No other changes have been made to the Form 10-Q. This Form 10-Q/A speaks as of the original filing date of the Form 10-Q, does not reflect events that may have occurred subsequent to the original filing date, and does not modify or update in any way disclosures made in Form 10-Q.</t>
  </si>
  <si>
    <t>Document Fiscal Year Focus</t>
  </si>
  <si>
    <t>Document Fiscal Period Focus</t>
  </si>
  <si>
    <t>Q1</t>
  </si>
  <si>
    <t>CONDENSED CONSOLIDATED BALANCE SHEETS (Unaudited) - USD ($)</t>
  </si>
  <si>
    <t>Dec. 31, 2015</t>
  </si>
  <si>
    <t>CURRENT ASSETS</t>
  </si>
  <si>
    <t>Cash</t>
  </si>
  <si>
    <t>Prepaid fees to related party</t>
  </si>
  <si>
    <t xml:space="preserve"> </t>
  </si>
  <si>
    <t>Prepaid expenses and other current assets</t>
  </si>
  <si>
    <t>Total Current Assets</t>
  </si>
  <si>
    <t>Equipment, net</t>
  </si>
  <si>
    <t>Deferred offering costs</t>
  </si>
  <si>
    <t>TOTAL ASSETS</t>
  </si>
  <si>
    <t>CURRENT LIABILITIES:</t>
  </si>
  <si>
    <t>Accounts payable</t>
  </si>
  <si>
    <t>Accrued expenses</t>
  </si>
  <si>
    <t>Total Current Liabilities</t>
  </si>
  <si>
    <t>COMMITMENTS AND CONTINGENCIES (NOTE 8)</t>
  </si>
  <si>
    <t>STOCKHOLDERS' (DEFICIT) EQUITY:</t>
  </si>
  <si>
    <t>Preferred stock, par value $0.001; 20,000,000 shares authorized; no shares issued and outstanding at March 31, 2016 and December 31, 2015</t>
  </si>
  <si>
    <t>Common stock, par value $0.001; 50,000,000 shares authorized; 12,250,000 and 12,250,000 shares issued and outstanding at March 31, 2016 and December 31, 2015, respectively</t>
  </si>
  <si>
    <t>Additional paid-in capital</t>
  </si>
  <si>
    <t>Accumulated deficit</t>
  </si>
  <si>
    <t>TOTAL STOCKHOLDERS' (DEFICIT) EQUITY</t>
  </si>
  <si>
    <t>TOTAL LIABILITIES AND STOCKHOLDERS' (DEFICIT) EQUITY</t>
  </si>
  <si>
    <t>CONDENSED CONSOLIDATED BALANCE SHEETS (Unaudited)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Unaudited) - USD ($)</t>
  </si>
  <si>
    <t>Mar. 31, 2015</t>
  </si>
  <si>
    <t>Income Statement [Abstract]</t>
  </si>
  <si>
    <t>Revenues</t>
  </si>
  <si>
    <t>Formation and operating costs</t>
  </si>
  <si>
    <t>Research and development costs</t>
  </si>
  <si>
    <t>Total operating expenses</t>
  </si>
  <si>
    <t>Net loss</t>
  </si>
  <si>
    <t>Net loss per common share - basic and diluted (in dollars per share)</t>
  </si>
  <si>
    <t>Weighted average common shares - basic and diluted (in shares)</t>
  </si>
  <si>
    <t>CONDENSED CONSOLIDATED STATEMENTS OF CASH FLOWS (Unaudited) - USD ($)</t>
  </si>
  <si>
    <t>Cash flows from operating activities:</t>
  </si>
  <si>
    <t>Adjustments to reconcile net loss to net cash used in operating activities:</t>
  </si>
  <si>
    <t>Depreciation expense</t>
  </si>
  <si>
    <t>Expense attributable to contributed services</t>
  </si>
  <si>
    <t>Changes in operating assets and liabilities:</t>
  </si>
  <si>
    <t>Net cash used in operating activities</t>
  </si>
  <si>
    <t>Cash flows from investing activities:</t>
  </si>
  <si>
    <t>Purchase of equipment</t>
  </si>
  <si>
    <t>Net cash used in investing activities</t>
  </si>
  <si>
    <t>Cash flows from financing activities:</t>
  </si>
  <si>
    <t>Payment of deferred offering costs</t>
  </si>
  <si>
    <t>Net cash used in financing activities</t>
  </si>
  <si>
    <t>Net decrease in cash</t>
  </si>
  <si>
    <t>Cash, beginning of period</t>
  </si>
  <si>
    <t>Cash, end of period</t>
  </si>
  <si>
    <t>Organization and Plan of Business Operations</t>
  </si>
  <si>
    <t>Organization And Plan Of Business Operations [Abstract]</t>
  </si>
  <si>
    <t>Note 1 — Organization and Plan of Business Operations PAVmed Inc. (“PAVmed” or the “Company”) was organized under the laws of the State of Delaware on June 26, 2014 originally under the name of PAXmed Inc. On April 19, 2015, the Company changed its name to its current name, PAVmed Inc. The Company operates in one segment as a medical device company organized to advance a broad pipeline of innovative medical technologies from concept to commercialization using a business model focused on capital and time efficiency. The Company is an early stage and emerging growth company and, as such, the Company is subject to all of the risks associated with early stage and emerging growth companies. Since inception, the Company has incurred losses and negative cash flows from operations. During the three months ended March 31, 2016, the Company incurred a net loss of  $696,880. At March 31, 2016, the Company had an accumulated deficit of  $2,747,864 and does not expect to experience positive cash flows in the near future. The Company has financed its operations to date primarily through private placements of equity securities and its initial public offering (“IPO”) described below. The Company’s ability to continue to meet its obligations and to achieve its business objectives is dependent upon, among other things, raising additional capital, obtaining regulatory clearance, commercializing its products, generating sufficient revenue and its ability to continue to control expenses, if necessary, to meet its obligations as they become due for the foreseeable future. Failure to obtain regulatory clearance, commercialize its product candidates, manage discretionary expenditures or raise additional financing, as required, may adversely impact the Company’s ability to achieve its intended business objectives. Initial Public Offering On January 29, 2016, the Company’s registration statement on Form S-1 (File No. 333-203569) relating to its IPO of up to 1,200,000 units became effective. Each unit offered in the IPO consisted of one share of common stock and one warrant and the units were sold at an offering price of  $5.00 per unit. The IPO closed on April 28, 2016. The Company sold 1,060,000 units in the IPO generating gross proceeds of  $5.3 million and approximately $4.35 million of net proceeds, net of underwriting discounts and commissions and offering expenses. The warrants issued in the IPO are exercisable commencing October 28, 2016 and expire on January 29, 2022 or earlier upon redemption. Each warrant has an exercise price of  $5.00. Upon consummation of the IPO, the Company’s 9,560,296 outstanding warrants converted into identical warrants issued in the IPO. In connection with the consummation of the IPO, the units were approved for listing on the Nasdaq Capital Market, or Nasdaq, under the symbol “PAVMU”. The common stock and warrants comprising the units will begin separate trading on July 27, 2016 under the symbols “PAVM” and “PAVMW”, respectively. Stock Split Effected in the Form of a Stock Dividend On September 21, 2015, the Company’s Board of Directors declared a 2.7872582-for-1 stock split to be effected in the form of a stock dividend. All basic and diluted earnings per share, average shares outstanding information and all applicable footnotes have been adjusted to reflect the aforementioned stock split. The number of authorized shares of common stock and preferred stock were not impacted by this split and remain at 50,000,000 and 20,000,000 shares, respectively.</t>
  </si>
  <si>
    <t>Summary of Significant Accounting Policies</t>
  </si>
  <si>
    <t>Accounting Policies [Abstract]</t>
  </si>
  <si>
    <t xml:space="preserve">Note 2 — Summary of Significant Accounting Policies Basis of Presentation The accompanying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5 has been derived from audited consolidated financial statements at that date but does not include all of the information required by U.S. GAAP for complete financial statements. These condensed consolidated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months ended March 31, 2016 are not necessarily indicative of the results to be expected for the year ending December 31, 2016 or for any other interim period or for any other future year. The accompanying unaudited condensed consolidated financial statements and related financial information should be read in conjunction with the audited financial statements and related notes thereto as of and for the year ended December 31, 2015 included in the Company’s Annual Report on Form 10-K filed with the SEC. Significant Accounting Policies The Company’s significant accounting policies are described in Note 2 of the Notes to the Consolidated Financial Statements included in the Company’s Annual Report on Form 10-K for the year ended December 31, 2015. Since the date of those financial statements, there have been no changes to the Company’s significant accounting policies, other than the adoption of a policy for equipment as noted below.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Basis of Consolidation The accompanying condensed consolidated interim financial statements include the accounts of PAVmed and its wholly-owned subsidiary. All intercompany transactions and balances have been eliminated in consolidation. 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reflected in operations. The useful lives of equipment are as follows:
Research and development equipment ​ ​ 5 years
Computer equipment ​ ​ 3 years Impairment of Long-Lived Assets The Company evaluates its long-lived assets, including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 Reclassification Certain previously reported amounts have been reclassified to conform to the presentation used in the condensed consolidated financial statements for the three months ended March 31, 2016, including adjusting the weighted average shares outstanding to reflect the September 21, 2015, 2.7872582-for-1 stock split as of March 31, 2015. Recent Accounting Pronouncements In May 2016, the Financial Accounting Standards Board (“FASB”) issued Accounting Standards Update (“ASU”) 2016-11, Revenue Recognition (Topic 605) and Derivatives and Hedging (Topic 815): Rescission of SEC Guidance Because of Accounting Standards Updates 2014-09 and 2014-16 Pursuant to Staff Announcements at the March 3, 2016 EITF Meeting (“ASU 2016-11”). The amendments in ASU 2016-11 rescind certain SEC Staff Observer comments that are codified in Topic 605, Revenue Recognition, and Topic 932, Extractive Activities — Oil and Gas, effective upon adoption of Topic 606. Specifically, registrants should not rely on the following SEC Staff Observer comments upon adoption of Topic 606: (a) Revenue and Expense Recognition for Freight Services in Process (b) Accounting for Shipping and Handling Fees and Costs, (c) Accounting for Consideration Given by a Vendor to a Customer (including Reseller of the Vendor’s Products) (d) Accounting for Gas-Balancing Arrangements (that is, use of the “entitlements method”). In addition, as a result of the amendments in Update 2014-16, the SEC staff is rescinding its SEC Staff Announcement, “Determining the Nature of a Host Contract Related to a Hybrid Instrument Issued in the Form of a Share under Topic 815,” effective concurrently with Update 2014-16. The Company is currently evaluating the impact of this guidance on its consolidated financial position, results of operations and cash flows. In April 2016, the FASB issued Accounting Standards Update 2016-10, Revenue from Contracts with Customers (Topic 606): Identifying Performance Obligations and Licensing In March 2016, the FASB issued Accounting Standards Update 2016-09, Compensation — Stock Compensation (Topic 718): Improvements to Employee Share-Based Payment Accounting, In March 2016, the FASB issued Accounting Standards Update 2016-08, Revenue from Contracts with Customers (Topic 606): Principal versus Agent Considerations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t>
  </si>
  <si>
    <t>Prepaid Expense and Other Assets, Current [Abstract]</t>
  </si>
  <si>
    <t>Note 3 — Prepaid expenses and other current assets Prepaid expenses and other current assets consisted of the following as of:
​ ​ ​
March 31, 2016 ​ ​
December 31, 2015 ​
Security deposits ​ ​ ​ $ 41,750 ​ ​ ​ ​ $ — ​ ​
Prepaid insurance ​ ​ ​ ​ 24,100 ​ ​ ​ ​ ​ — ​ ​
Advanced payments to suppliers ​ ​ ​ ​ — ​ ​ ​ ​ ​ 8,761 ​ ​
Total prepaid expenses and other current assets ​ ​ ​ $ 65,850 ​ ​ ​ ​ $ 8,761 ​ ​
​</t>
  </si>
  <si>
    <t>Equipment, Net</t>
  </si>
  <si>
    <t>Property, Plant and Equipment [Abstract]</t>
  </si>
  <si>
    <t>Note 4 — Equipment, Net Equipment, net consisted of the following as of:
​ ​ ​
March 31, ​ ​
December 31, ​
Research and development equipment ​ ​ ​ $ 10,156 ​ ​ ​ ​ $ — ​ ​
Computer equipment ​ ​ ​ ​ 2,372 ​ ​ ​ ​ ​ — ​ ​
Total property, plant and equipment ​ ​ ​ ​ 12,528 ​ ​ ​ ​ ​ — ​ ​
Less: accumulated depreciation ​ ​ ​ ​ (132 ) ​ ​ ​ ​ ​ — ​ ​
Total equipment, net ​ ​ ​ $ 12,396 ​ ​ ​ ​ $ — ​ ​
​ Depreciation expense for the three months ended March 31, 2016 was $132 and no depreciation expense was incurred during the three months ended March 31, 2015.</t>
  </si>
  <si>
    <t>Accrued Expenses</t>
  </si>
  <si>
    <t>Accrued Liabilities [Abstract]</t>
  </si>
  <si>
    <t xml:space="preserve">Note 5 — Accrued Expenses Accrued expenses consisted of the following for the periods indicated:
​ ​ ​
March 31, ​ ​
December 31, ​
Chief Executive Officer contributed services deemed payable ​ ​ ​ $ 240,000 ​ ​ ​ ​ $ 240,000 ​ ​
Bonus payable ​ ​ ​ ​ 124,583 ​ ​ ​ ​ ​ 124,583 ​ ​
Accrued professional fees ​ ​ ​ ​ 64,300 ​ ​ ​ ​ ​ 36,000 ​ ​
Accrued vacation payable ​ ​ ​ ​ 14,698 ​ ​ ​ ​ ​ 5,879 ​ ​
Accrued other ​ ​ ​ ​ 41,030 ​ ​ ​ ​ ​ 8,389 ​ ​
Total accrued expenses ​ ​ ​ $ 484,611 ​ ​ ​ ​ $ 414,851 ​ ​ </t>
  </si>
  <si>
    <t>Income Taxes</t>
  </si>
  <si>
    <t>Income Tax Disclosure [Abstract]</t>
  </si>
  <si>
    <t>Note 6 — Income Taxes For the three months ended March 31, 2016 and 2015, the Company did not record a current or deferred income tax expense or benefit.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March 31, 2016 and December 31, 2015.</t>
  </si>
  <si>
    <t>Related Party Transactions</t>
  </si>
  <si>
    <t>Related Party Transactions [Abstract]</t>
  </si>
  <si>
    <t>Note 7 — Related Party Transactions
HCP/Advisors LLC Effective as of October 27, 2015, the Company entered into a three-year management services agreement with HCP/Advisors LLC, an affiliate of a director of the Company, which replaced a prior contemplated management services agreement with HCFP LLC, another affiliate of the director and certain other officers and directors of the Company. Pursuant to the HCP/Advisors LLC agreement, such entity has agreed to provide the Company with certain management services, including without limitation identifying potential corporate opportunities, providing certain financial and accounting resources, general business development, corporate development, corporate governance, marketing strategy, strategic development and planning, coordination with service providers and other advisory services as may be mutually agreed upon. The Company has agreed to pay HCP/Advisors LLC an initial monthly fee of $35,000 commencing as of November 1, 2015 and thereafter a monthly fee of  $25,000. The Company incurred $75,000 of fees under this agreement during the three months ended March 31, 2016. At March 31, 2016, $25,000 of fees for April 2016 services were prepaid to HCP/Advisors LLC. Pavilion Holdings Group LLC The Company has determined not to enter into the previously disclosed management services agreement (the “Proposed Agreement”) between the Company and Pavilion Holdings Group LLC, an affiliate of Lishan Aklog, M.D., Michael J. Glennon and Brian J. deGuzman, M.D. The Proposed Agreement had been expected to commence on the date the Company’s IPO was consummated. Notwithstanding that the Proposed Agreement was not executed, the Company expects that Mr. Glennon and Dr. deGuzman will continue to serve as the Company’s Vice Chairman and Chief Medical Officer, respectively, and will provide the Company with such other advisory and consulting services as are reasonably requested by the Company, as had been contemplated under the Proposed Agreement. The Company anticipates that it will enter into an agreement or agreements confirming these arrangements with Mr. Glennon and Dr. deGuzman and establishing compensation for their services by the third quarter of 2016.</t>
  </si>
  <si>
    <t>Commitments and Contingencies</t>
  </si>
  <si>
    <t>Commitments and Contingencies Disclosure [Abstract]</t>
  </si>
  <si>
    <t xml:space="preserve">Note 8 — Commitments and Contingencies Chief Executive Officer Employment Agreement Effective November 1, 2014, the Company entered into an employment agreement with its Chief Executive Officer (the “CEO Employment Agreement”) for a five-year term with a base salary of $240,000 per year, and a guaranteed bonus beginning on January 1 of each year beginning on January 1, 2016 equal to 50% of his base salary. The Chief Executive Officer will also be eligible to earn annual performance bonuses meeting certain objectives as determined by the Board of Directors; provided, however, that the base salary and guaranteed bonus was to be paid only upon, and subject to, the consummation of the IPO. The CEO Employment Agreement contains provisions for the protection of the Company’s intellectual property and contains non-compete restrictions in the event of his termination other than without “cause” or by the Chief Executive Officer with “good reason.” Effective November 1, 2015, the Company amended the CEO Employment Agreement, increasing the base salary from $240,000 to $295,000 per year commencing on November 1, 2015; provided, however, that the base salary from November 1, 2014 to October 31, 2015 of  $240,000 (“Contingent Salary”) was to be paid only upon, and subject to, the consummation of the IPO. As of March 31, 2016 and December 31, 2015, the Company determined the likelihood of the IPO was probable and, therefore, a liability was recognized in the accompanying condensed consolidated balance sheets for the Contingent Salary and guaranteed 50% bonus. Chief Financial Officer Employment Agreement Effective as of October 8, 2015, the Company entered into a two-year employment agreement with its Chief Financial Officer (the “CFO Employment Agreement”) with a base salary of  $275,000 per year. The Chief Financial Officer will be eligible to earn annual performance bonuses meeting certain objectives as determined by the Board of Directors. Upon the consummation of the IPO, the Chief Financial Officer was also granted an option to purchase 125,000 shares of the Company’s common stock with an exercise price equal to $5.00 per share. The Company also agreed to reimburse up to $2,200 per month to cover temporary housing and travel expenses for up to 12 months and to reimburse additional relocation expenses in the future. The CFO Employment Agreement contains provisions for the protection of the Company’s intellectual property and contains non-compete restrictions in the event of his termination other than without “cause” or by the Chief Executive Officer with “good reason.” Option to Purchase Shares On April 9, 2015, the Company agreed to issue upon consummation of the IPO to each of Dr. Aklog, Mr. Glennon, and Dr. deGuzman an option to purchase 278,726 shares; to each of the five members of its Medical Advisory Board options to purchase 27,873 shares; and to each of its non-executive directors options to purchase 97,554 shares. On October 8, 2015, the Company also agreed to issue the Company’s Chief Financial Officer, an option to purchase 125,000 shares on the same terms as contemplated in the April 9, 2015 commitments. These options were issued upon consummation of the IPO on April 28, 2016 under the 2014 Long-Term Incentive Equity Plan, exercisable at $5.00 per share and vesting as to 3/36 of the shares on July 28, 2016 and in 33 monthly installments thereafter. In total, options to acquire 1,588,313 shares were issued on April 28, 2016. Leases Beginning on May 1, 2015, the Company rents access to a research and development facility in Massachusetts that provides for month-to-month rent of $1,000 per month. Either the landlord or the Company can cancel this rental arrangement at any time. Total rental expense under this arrangement for the three months ended March 31, 2016 was $3,000. The Company also leases space that serves as the Company’s corporate office under a lease agreement entered in January 2016 which provides for two consecutive six month terms beginning on February 1, 2016 at the rate of  $9,500 per month. The agreement may be canceled at the end of the initial six-month term at the election of the Company and also provides for access to common area office facilities. Total rent expense under this arrangement for the three months ended March 31, 2016 was $28,500. Legal Proceedings The Company is not involved in any legal proceeding that it expects to have a material effect on its business, financial condition, results of operations or cash flows. </t>
  </si>
  <si>
    <t>Stockholders' Equity</t>
  </si>
  <si>
    <t>Equity [Abstract]</t>
  </si>
  <si>
    <t xml:space="preserve">Note 9 — Stockholders’ Equity Warrants At March 31, 2016 and December 31, 2015, the Company had warrants outstanding to purchase 9,560,296 shares. The outstanding warrants as of March 31, 2016, as of the consummation of the IPO, automatically converted into warrants having the same terms and conditions as the warrants that were issued in the Company’s IPO. </t>
  </si>
  <si>
    <t>Net Loss Per Share</t>
  </si>
  <si>
    <t>Earnings Per Share [Abstract]</t>
  </si>
  <si>
    <t>Note 10 — Net Loss Per Share Basic net loss per share is calculated by dividing the net loss by the weighted-average number of shares of common stock outstanding for the period, without consideration for potential dilutive common shares. Since the Company was in a loss position for all periods presented, basic net loss per share is the same as diluted net loss per share as the inclusion of all potential dilutive common shares would have been anti-dilutive. The following table sets forth the comparison of basic and fully diluted net loss per share for the periods indicated:
​ ​ ​
Three Months Ended March 31, ​
​ ​ ​
2016 ​ ​
2015 ​
Net loss attributable to common stockholders ​ ​ ​ $ (696,880 ) ​ ​ ​ ​ $ (146,337 ) ​ ​
Weighted average common shares outstanding ​ ​ ​ ​ 12,250,000 ​ ​ ​ ​ ​ 10,856,371 ​ ​
Net loss per common share – basic and diluted ​ ​ ​ $ (0.06 ) ​ ​ ​ ​ $ (0.01 ) ​ ​
​ The following securities at March 31, 2016 and 2015 have been excluded from the computation of diluted weighted shares outstanding, as they would be anti-dilutive:
​ ​ ​
March 31, ​
​ ​ ​
2016 ​ ​
2015 ​
Warrants ​ ​ ​ ​ 9,560,296 ​ ​ ​ ​ ​ 10,856,371</t>
  </si>
  <si>
    <t>Summary of Significant Accounting Policies (Policies)</t>
  </si>
  <si>
    <t>Basis of Presentation</t>
  </si>
  <si>
    <t>Basis of Presentation The accompanying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5 has been derived from audited consolidated financial statements at that date but does not include all of the information required by U.S. GAAP for complete financial statements. These condensed consolidated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months ended March 31, 2016 are not necessarily indicative of the results to be expected for the year ending December 31, 2016 or for any other interim period or for any other future year. The accompanying unaudited condensed consolidated financial statements and related financial information should be read in conjunction with the audited financial statements and related notes thereto as of and for the year ended December 31, 2015 included in the Company’s Annual Report on Form 10-K filed with the SEC.</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Basis of Consolidation</t>
  </si>
  <si>
    <t>Basis of Consolidation The accompanying condensed consolidated interim financial statements include the accounts of PAVmed and its wholly-owned subsidiary. All intercompany transactions and balances have been eliminated in consolidation.</t>
  </si>
  <si>
    <t>Equipment</t>
  </si>
  <si>
    <t>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reflected in operations. The useful lives of equipment are as follows:
​
Research and development equipment ​ ​ 5 years
Computer equipment ​ ​ 3 years</t>
  </si>
  <si>
    <t>Impairment of Long-Lived Assets</t>
  </si>
  <si>
    <t>Impairment of Long-Lived Assets The Company evaluates its long-lived assets, including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t>
  </si>
  <si>
    <t>Reclassification</t>
  </si>
  <si>
    <t>Reclassification Certain previously reported amounts have been reclassified to conform to the presentation used in the condensed consolidated financial statements for the three months ended March 31, 2016, including adjusting the weighted average shares outstanding to reflect the September 21, 2015, 2.7872582-for-1 stock split as of March 31, 2015.</t>
  </si>
  <si>
    <t>Recent Accounting Pronouncements</t>
  </si>
  <si>
    <t>Recent Accounting Pronouncements In May 2016, the Financial Accounting Standards Board (“FASB”) issued Accounting Standards Update (“ASU”) 2016-11, Revenue Recognition (Topic 605) and Derivatives and Hedging (Topic 815): Rescission of SEC Guidance Because of Accounting Standards Updates 2014-09 and 2014-16 Pursuant to Staff Announcements at the March 3, 2016 EITF Meeting (“ASU 2016-11”). The amendments in ASU 2016-11 rescind certain SEC Staff Observer comments that are codified in Topic 605, Revenue Recognition, and Topic 932, Extractive Activities — Oil and Gas, effective upon adoption of Topic 606. Specifically, registrants should not rely on the following SEC Staff Observer comments upon adoption of Topic 606: (a) Revenue and Expense Recognition for Freight Services in Process (b) Accounting for Shipping and Handling Fees and Costs, (c) Accounting for Consideration Given by a Vendor to a Customer (including Reseller of the Vendor’s Products) (d) Accounting for Gas-Balancing Arrangements (that is, use of the “entitlements method”). In addition, as a result of the amendments in Update 2014-16, the SEC staff is rescinding its SEC Staff Announcement, “Determining the Nature of a Host Contract Related to a Hybrid Instrument Issued in the Form of a Share under Topic 815,” effective concurrently with Update 2014-16. The Company is currently evaluating the impact of this guidance on its consolidated financial position, results of operations and cash flows. In April 2016, the FASB issued Accounting Standards Update 2016-10, Revenue from Contracts with Customers (Topic 606): Identifying Performance Obligations and Licensing In March 2016, the FASB issued Accounting Standards Update 2016-09, Compensation — Stock Compensation (Topic 718): Improvements to Employee Share-Based Payment Accounting, In March 2016, the FASB issued Accounting Standards Update 2016-08, Revenue from Contracts with Customers (Topic 606): Principal versus Agent Considerations</t>
  </si>
  <si>
    <t>JOBS Act Accounting Election</t>
  </si>
  <si>
    <t>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t>
  </si>
  <si>
    <t>Summary of Significant Accounting Policies (Tables)</t>
  </si>
  <si>
    <t>Schedule of useful lives of equipment</t>
  </si>
  <si>
    <t>​
Research and development equipment ​ ​ 5 years ​
​
Computer equipment ​ ​ 3 years</t>
  </si>
  <si>
    <t>Prepaid expenses and other current assets (Tables)</t>
  </si>
  <si>
    <t>Schedule of prepaid expenses and other current assets</t>
  </si>
  <si>
    <t>​ ​ ​
March 31, 2016 ​ ​
December 31, 2015 ​
Security deposits ​ ​ ​ $ 41,750 ​ ​ ​ ​ $ — ​ ​
Prepaid insurance ​ ​ ​ ​ 24,100 ​ ​ ​ ​ ​ — ​ ​
Advanced payments to suppliers ​ ​ ​ ​ — ​ ​ ​ ​ ​ 8,761 ​ ​
Total prepaid expenses and other current assets ​ ​ ​ $ 65,850 ​ ​ ​ ​ $ 8,761</t>
  </si>
  <si>
    <t>Equipment, Net (Tables)</t>
  </si>
  <si>
    <t>Schedule of equipment</t>
  </si>
  <si>
    <t xml:space="preserve">​ ​ ​
March 31, ​ ​
December 31, ​
Research and development equipment ​ ​ ​ $ 10,156 ​ ​ ​ ​ $ — ​ ​
Computer equipment ​ ​ ​ ​ 2,372 ​ ​ ​ ​ ​ — ​ ​
Total property, plant and equipment ​ ​ ​ ​ 12,528 ​ ​ ​ ​ ​ — ​ ​
Less: accumulated depreciation ​ ​ ​ ​ (132 ) ​ ​ ​ ​ ​ — ​ ​
Total equipment, net ​ ​ ​ $ 12,396 ​ ​ ​ ​ $ — ​ ​
​ </t>
  </si>
  <si>
    <t>Accrued Expenses (Tables)</t>
  </si>
  <si>
    <t>Schedule of accrued expenses</t>
  </si>
  <si>
    <t>​ ​ ​
March 31, ​ ​
December 31, ​
Chief Executive Officer contributed services deemed payable ​ ​ ​ $ 240,000 ​ ​ ​ ​ $ 240,000 ​ ​
Bonus payable ​ ​ ​ ​ 124,583 ​ ​ ​ ​ ​ 124,583 ​ ​
Accrued professional fees ​ ​ ​ ​ 64,300 ​ ​ ​ ​ ​ 36,000 ​ ​
Accrued vacation payable ​ ​ ​ ​ 14,698 ​ ​ ​ ​ ​ 5,879 ​ ​
Accrued other ​ ​ ​ ​ 41,030 ​ ​ ​ ​ ​ 8,389 ​ ​
Total accrued expenses ​ ​ ​ $ 484,611 ​ ​ ​ ​ $ 414,851</t>
  </si>
  <si>
    <t>Net Loss Per Share (Tables)</t>
  </si>
  <si>
    <t>Schedule of comparison of basic and fully diluted net loss per share</t>
  </si>
  <si>
    <t xml:space="preserve">​ ​ ​
Three Months Ended March 31, ​
​ ​ ​
2016 ​ ​
2015 ​
Net loss attributable to common stockholders ​ ​ ​ $ (696,880 ) ​ ​ ​ ​ $ (146,337 ) ​ ​
Weighted average common shares outstanding ​ ​ ​ ​ 12,250,000 ​ ​ ​ ​ ​ 10,856,371 ​ ​
Net loss per common share – basic and diluted ​ ​ ​ $ (0.06 ) ​ ​ ​ ​ $ (0.01 ) ​ ​
​ </t>
  </si>
  <si>
    <t>Schedule of antidilutive securities excluded from computation of diluted earnings per share</t>
  </si>
  <si>
    <t>​ ​ ​
March 31, ​
​ ​ ​
2016 ​ ​
2015 ​
Warrants ​ ​ ​ ​ 9,560,296 ​ ​ ​ ​ ​ 10,856,371 ​ ​
​</t>
  </si>
  <si>
    <t>Organization and Plan of Business Operations (Detail Textuals)</t>
  </si>
  <si>
    <t>1 Months Ended</t>
  </si>
  <si>
    <t>Jan. 29, 2016USD ($)$ / sharesshares</t>
  </si>
  <si>
    <t>Sep. 21, 2015</t>
  </si>
  <si>
    <t>Mar. 31, 2016USD ($)Segmentshares</t>
  </si>
  <si>
    <t>Mar. 31, 2015USD ($)</t>
  </si>
  <si>
    <t>Dec. 31, 2015USD ($)shares</t>
  </si>
  <si>
    <t>Organization And Plan Of Business Operations [Line Items]</t>
  </si>
  <si>
    <t>Number of operating segments | Segment</t>
  </si>
  <si>
    <t>Net loss | $</t>
  </si>
  <si>
    <t>Accumulated deficit | $</t>
  </si>
  <si>
    <t>Stock split</t>
  </si>
  <si>
    <t>2.7872582-for-1</t>
  </si>
  <si>
    <t>Initial Public Offering</t>
  </si>
  <si>
    <t>Number of units offered in IPO</t>
  </si>
  <si>
    <t>Number of units sold in IPO</t>
  </si>
  <si>
    <t>Number of common stock offered in one unit</t>
  </si>
  <si>
    <t>Number of warrants offered in one unit</t>
  </si>
  <si>
    <t>Offering price per unit | $ / shares</t>
  </si>
  <si>
    <t>Gross proceeds from initial public offering | $</t>
  </si>
  <si>
    <t>Net proceeds from initial public offering net of underwriting discounts and commissions, offering expenses | $</t>
  </si>
  <si>
    <t>Exercise price (in dollars per share) | $ / shares</t>
  </si>
  <si>
    <t>Number of outstanding warrants</t>
  </si>
  <si>
    <t>Summary of Significant Accounting Policies (Details)</t>
  </si>
  <si>
    <t>Research and development equipment</t>
  </si>
  <si>
    <t>Accounting Policies [Line Items]</t>
  </si>
  <si>
    <t>Useful lives of equipment</t>
  </si>
  <si>
    <t>5 years</t>
  </si>
  <si>
    <t>Computer equipment</t>
  </si>
  <si>
    <t>3 years</t>
  </si>
  <si>
    <t>Summary of Significant Accounting Policies (Detail Textuals)</t>
  </si>
  <si>
    <t>Depreciation methods</t>
  </si>
  <si>
    <t>Straight-line method</t>
  </si>
  <si>
    <t>Prepaid expenses and other current assets (Details) - USD ($)</t>
  </si>
  <si>
    <t>Security deposits</t>
  </si>
  <si>
    <t>Prepaid insurance</t>
  </si>
  <si>
    <t>Advanced payments to suppliers</t>
  </si>
  <si>
    <t>Total prepaid expenses and other current assets</t>
  </si>
  <si>
    <t>Equipment, Net (Details) - USD ($)</t>
  </si>
  <si>
    <t>Property, Plant and Equipment [Line Items]</t>
  </si>
  <si>
    <t>Total property, plant and equipment</t>
  </si>
  <si>
    <t>Less: accumulated depreciation</t>
  </si>
  <si>
    <t>Total equipment, net</t>
  </si>
  <si>
    <t>Equipment, Net (Detail Textuals)</t>
  </si>
  <si>
    <t>Mar. 31, 2016USD ($)</t>
  </si>
  <si>
    <t>Accrued Expenses (Details) - USD ($)</t>
  </si>
  <si>
    <t>Chief Executive Officer contributed services deemed payable</t>
  </si>
  <si>
    <t>Bonus payable</t>
  </si>
  <si>
    <t>Accrued professional fees</t>
  </si>
  <si>
    <t>Accrued vacation payable</t>
  </si>
  <si>
    <t>Accrued other</t>
  </si>
  <si>
    <t>Total accrued expenses</t>
  </si>
  <si>
    <t>Related Party Transactions (Detail Textuals) - USD ($)</t>
  </si>
  <si>
    <t>Nov. 01, 2015</t>
  </si>
  <si>
    <t>Oct. 27, 2015</t>
  </si>
  <si>
    <t>Related Party Transaction [Line Items]</t>
  </si>
  <si>
    <t>Management Services Agreement | Hcp Advisors LLC</t>
  </si>
  <si>
    <t>Term of agreement</t>
  </si>
  <si>
    <t>Fees incurred</t>
  </si>
  <si>
    <t>Monthly fees</t>
  </si>
  <si>
    <t>Commitments and Contingencies (Detail Textuals) - USD ($)</t>
  </si>
  <si>
    <t>Oct. 08, 2015</t>
  </si>
  <si>
    <t>Apr. 09, 2015</t>
  </si>
  <si>
    <t>Nov. 01, 2014</t>
  </si>
  <si>
    <t>Apr. 28, 2016</t>
  </si>
  <si>
    <t>Subsequent event</t>
  </si>
  <si>
    <t>Commitments And Contingencies Disclosure [Line Items]</t>
  </si>
  <si>
    <t>Number of options granted</t>
  </si>
  <si>
    <t>Dr. Aklog | Initial Public Offering</t>
  </si>
  <si>
    <t>Mr. Glennon | Initial Public Offering</t>
  </si>
  <si>
    <t>Dr. deGuzman | Initial Public Offering</t>
  </si>
  <si>
    <t>Members of Medical advisory board | Initial Public Offering</t>
  </si>
  <si>
    <t>Non-executive directors | Initial Public Offering</t>
  </si>
  <si>
    <t>Employment Agreement | Chief Executive Officer</t>
  </si>
  <si>
    <t>Base salary</t>
  </si>
  <si>
    <t>Percentage of bonus</t>
  </si>
  <si>
    <t>50.00%</t>
  </si>
  <si>
    <t>Employment Agreement | Chief Financial Officer</t>
  </si>
  <si>
    <t>2 years</t>
  </si>
  <si>
    <t>Employment Agreement | Chief Financial Officer | Initial Public Offering</t>
  </si>
  <si>
    <t>Exercise price per share (in dollars per share)</t>
  </si>
  <si>
    <t>Amount of reimbursement per month</t>
  </si>
  <si>
    <t>Vesting period</t>
  </si>
  <si>
    <t>Vesting as to 3/36 of the shares on July 28, 2016 and in 33 monthly installments thereafter.</t>
  </si>
  <si>
    <t>Commitments and Contingencies (Detail Textuals 1) - USD ($)</t>
  </si>
  <si>
    <t>12 Months Ended</t>
  </si>
  <si>
    <t>Jan. 31, 2016</t>
  </si>
  <si>
    <t>May. 01, 2015</t>
  </si>
  <si>
    <t>Rent expense</t>
  </si>
  <si>
    <t>Lease Agreement</t>
  </si>
  <si>
    <t>Term of lease</t>
  </si>
  <si>
    <t>6 months</t>
  </si>
  <si>
    <t>Stockholders' Equity (Detail Textuals) - shares</t>
  </si>
  <si>
    <t>Number of securities called by warrants or rights</t>
  </si>
  <si>
    <t>Net Loss Per Share (Details) - USD ($)</t>
  </si>
  <si>
    <t>Net loss attributable to common stockholders</t>
  </si>
  <si>
    <t>Weighted average common shares outstanding</t>
  </si>
  <si>
    <t>Net Loss Per Share (Details 1) - shares</t>
  </si>
  <si>
    <t>Warrants</t>
  </si>
  <si>
    <t>Antidilutive Securities Excluded from Computation of Earnings Per Share [Line Items]</t>
  </si>
  <si>
    <t>Antidilutive securities excluded from computation of diluted weighted shares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24326</v>
      </c>
    </row>
    <row r="6" spans="1:3">
      <c t="s" r="A6" s="4">
        <v>8</v>
      </c>
      <c t="s" r="B6" s="4">
        <v>9</v>
      </c>
    </row>
    <row r="7" spans="1:3">
      <c t="s" r="A7" s="4">
        <v>10</v>
      </c>
      <c t="s" r="B7" s="4">
        <v>11</v>
      </c>
    </row>
    <row r="8" spans="1:3">
      <c t="s" r="A8" s="4">
        <v>12</v>
      </c>
      <c t="s" r="B8" s="4">
        <v>13</v>
      </c>
    </row>
    <row r="9" spans="1:3">
      <c t="s" r="A9" s="4">
        <v>14</v>
      </c>
      <c t="n" r="C9" s="6">
        <v>13310000</v>
      </c>
    </row>
    <row r="10" spans="1:3">
      <c t="s" r="A10" s="4">
        <v>15</v>
      </c>
      <c t="s" r="B10" s="4">
        <v>16</v>
      </c>
    </row>
    <row r="11" spans="1:3">
      <c t="s" r="A11" s="4">
        <v>17</v>
      </c>
      <c t="s" r="B11" s="4">
        <v>18</v>
      </c>
    </row>
    <row r="12" spans="1:3">
      <c t="s" r="A12" s="4">
        <v>19</v>
      </c>
      <c t="s" r="B12" s="4">
        <v>20</v>
      </c>
    </row>
    <row r="13" spans="1:3">
      <c t="s" r="A13" s="4">
        <v>21</v>
      </c>
      <c t="s" r="B13" s="4">
        <v>22</v>
      </c>
    </row>
    <row r="14" spans="1:3">
      <c t="s" r="A14" s="4">
        <v>23</v>
      </c>
      <c t="n" r="B14" s="6">
        <v>2016</v>
      </c>
    </row>
    <row r="15" spans="1:3">
      <c t="s" r="A15" s="4">
        <v>24</v>
      </c>
      <c t="s" r="B15" s="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96</v>
      </c>
      <c t="s" r="B1" s="2">
        <v>1</v>
      </c>
    </row>
    <row r="2" spans="1:2">
      <c t="s" r="B2" s="2">
        <v>2</v>
      </c>
    </row>
    <row r="3" spans="1:2">
      <c t="s" r="A3" s="3">
        <v>97</v>
      </c>
    </row>
    <row r="4" spans="1:2">
      <c t="s" r="A4" s="4">
        <v>96</v>
      </c>
      <c t="s" r="B4" s="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99</v>
      </c>
      <c t="s" r="B1" s="2">
        <v>1</v>
      </c>
    </row>
    <row r="2" spans="1:2">
      <c t="s" r="B2" s="2">
        <v>2</v>
      </c>
    </row>
    <row r="3" spans="1:2">
      <c t="s" r="A3" s="3">
        <v>100</v>
      </c>
    </row>
    <row r="4" spans="1:2">
      <c t="s" r="A4" s="4">
        <v>99</v>
      </c>
      <c t="s" r="B4" s="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2</v>
      </c>
      <c t="s" r="B1" s="2">
        <v>1</v>
      </c>
    </row>
    <row r="2" spans="1:2">
      <c t="s" r="B2" s="2">
        <v>2</v>
      </c>
    </row>
    <row r="3" spans="1:2">
      <c t="s" r="A3" s="3">
        <v>103</v>
      </c>
    </row>
    <row r="4" spans="1:2">
      <c t="s" r="A4" s="4">
        <v>102</v>
      </c>
      <c t="s" r="B4" s="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t="s" r="A1" s="1">
        <v>114</v>
      </c>
      <c t="s" r="B1" s="2">
        <v>1</v>
      </c>
    </row>
    <row r="2" spans="1:2">
      <c t="s" r="B2" s="2">
        <v>2</v>
      </c>
    </row>
    <row r="3" spans="1:2">
      <c t="s" r="A3" s="3">
        <v>89</v>
      </c>
    </row>
    <row r="4" spans="1:2">
      <c t="s" r="A4" s="4">
        <v>115</v>
      </c>
      <c t="s" r="B4" s="4">
        <v>116</v>
      </c>
    </row>
    <row r="5" spans="1:2">
      <c t="s" r="A5" s="4">
        <v>117</v>
      </c>
      <c t="s" r="B5" s="4">
        <v>118</v>
      </c>
    </row>
    <row r="6" spans="1:2">
      <c t="s" r="A6" s="4">
        <v>119</v>
      </c>
      <c t="s" r="B6" s="4">
        <v>120</v>
      </c>
    </row>
    <row r="7" spans="1:2">
      <c t="s" r="A7" s="4">
        <v>121</v>
      </c>
      <c t="s" r="B7" s="4">
        <v>122</v>
      </c>
    </row>
    <row r="8" spans="1:2">
      <c t="s" r="A8" s="4">
        <v>123</v>
      </c>
      <c t="s" r="B8" s="4">
        <v>124</v>
      </c>
    </row>
    <row r="9" spans="1:2">
      <c t="s" r="A9" s="4">
        <v>125</v>
      </c>
      <c t="s" r="B9" s="4">
        <v>126</v>
      </c>
    </row>
    <row r="10" spans="1:2">
      <c t="s" r="A10" s="4">
        <v>127</v>
      </c>
      <c t="s" r="B10" s="4">
        <v>128</v>
      </c>
    </row>
    <row r="11" spans="1:2">
      <c t="s" r="A11" s="4">
        <v>129</v>
      </c>
      <c t="s" r="B11" s="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1</v>
      </c>
      <c t="s" r="B1" s="2">
        <v>1</v>
      </c>
    </row>
    <row r="2" spans="1:2">
      <c t="s" r="B2" s="2">
        <v>2</v>
      </c>
    </row>
    <row r="3" spans="1:2">
      <c t="s" r="A3" s="3">
        <v>89</v>
      </c>
    </row>
    <row r="4" spans="1:2">
      <c t="s" r="A4" s="4">
        <v>132</v>
      </c>
      <c t="s" r="B4" s="4">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4</v>
      </c>
      <c t="s" r="B1" s="2">
        <v>1</v>
      </c>
    </row>
    <row r="2" spans="1:2">
      <c t="s" r="B2" s="2">
        <v>2</v>
      </c>
    </row>
    <row r="3" spans="1:2">
      <c t="s" r="A3" s="3">
        <v>91</v>
      </c>
    </row>
    <row r="4" spans="1:2">
      <c t="s" r="A4" s="4">
        <v>135</v>
      </c>
      <c t="s" r="B4" s="4">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7</v>
      </c>
      <c t="s" r="B1" s="2">
        <v>1</v>
      </c>
    </row>
    <row r="2" spans="1:2">
      <c t="s" r="B2" s="2">
        <v>2</v>
      </c>
    </row>
    <row r="3" spans="1:2">
      <c t="s" r="A3" s="3">
        <v>94</v>
      </c>
    </row>
    <row r="4" spans="1:2">
      <c t="s" r="A4" s="4">
        <v>138</v>
      </c>
      <c t="s" r="B4" s="4">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236052</v>
      </c>
      <c t="n" r="C3" s="7">
        <v>767268</v>
      </c>
    </row>
    <row r="4" spans="1:3">
      <c t="s" r="A4" s="4">
        <v>30</v>
      </c>
      <c t="n" r="B4" s="6">
        <v>25000</v>
      </c>
      <c t="s" r="C4" s="4">
        <v>31</v>
      </c>
    </row>
    <row r="5" spans="1:3">
      <c t="s" r="A5" s="4">
        <v>32</v>
      </c>
      <c t="n" r="B5" s="6">
        <v>65850</v>
      </c>
      <c t="n" r="C5" s="7">
        <v>8761</v>
      </c>
    </row>
    <row r="6" spans="1:3">
      <c t="s" r="A6" s="4">
        <v>33</v>
      </c>
      <c t="n" r="B6" s="6">
        <v>326902</v>
      </c>
      <c t="n" r="C6" s="7">
        <v>776029</v>
      </c>
    </row>
    <row r="7" spans="1:3">
      <c t="s" r="A7" s="4">
        <v>34</v>
      </c>
      <c t="n" r="B7" s="6">
        <v>12396</v>
      </c>
      <c t="s" r="C7" s="4">
        <v>31</v>
      </c>
    </row>
    <row r="8" spans="1:3">
      <c t="s" r="A8" s="4">
        <v>35</v>
      </c>
      <c t="n" r="B8" s="6">
        <v>441999</v>
      </c>
      <c t="n" r="C8" s="7">
        <v>438061</v>
      </c>
    </row>
    <row r="9" spans="1:3">
      <c t="s" r="A9" s="4">
        <v>36</v>
      </c>
      <c t="n" r="B9" s="6">
        <v>781297</v>
      </c>
      <c t="n" r="C9" s="6">
        <v>1214090</v>
      </c>
    </row>
    <row r="10" spans="1:3">
      <c t="s" r="A10" s="3">
        <v>37</v>
      </c>
    </row>
    <row r="11" spans="1:3">
      <c t="s" r="A11" s="4">
        <v>38</v>
      </c>
      <c t="n" r="B11" s="6">
        <v>359648</v>
      </c>
      <c t="n" r="C11" s="6">
        <v>165321</v>
      </c>
    </row>
    <row r="12" spans="1:3">
      <c t="s" r="A12" s="4">
        <v>39</v>
      </c>
      <c t="n" r="B12" s="6">
        <v>484611</v>
      </c>
      <c t="n" r="C12" s="6">
        <v>414851</v>
      </c>
    </row>
    <row r="13" spans="1:3">
      <c t="s" r="A13" s="4">
        <v>40</v>
      </c>
      <c t="n" r="B13" s="7">
        <v>844259</v>
      </c>
      <c t="n" r="C13" s="7">
        <v>580172</v>
      </c>
    </row>
    <row r="14" spans="1:3">
      <c t="s" r="A14" s="4">
        <v>41</v>
      </c>
      <c t="s" r="B14" s="4">
        <v>31</v>
      </c>
      <c t="s" r="C14" s="4">
        <v>31</v>
      </c>
    </row>
    <row r="15" spans="1:3">
      <c t="s" r="A15" s="3">
        <v>42</v>
      </c>
    </row>
    <row r="16" spans="1:3">
      <c t="s" r="A16" s="4">
        <v>43</v>
      </c>
      <c t="s" r="B16" s="4">
        <v>31</v>
      </c>
      <c t="s" r="C16" s="4">
        <v>31</v>
      </c>
    </row>
    <row r="17" spans="1:3">
      <c t="s" r="A17" s="4">
        <v>44</v>
      </c>
      <c t="n" r="B17" s="7">
        <v>12250</v>
      </c>
      <c t="n" r="C17" s="7">
        <v>12250</v>
      </c>
    </row>
    <row r="18" spans="1:3">
      <c t="s" r="A18" s="4">
        <v>45</v>
      </c>
      <c t="n" r="B18" s="6">
        <v>2672652</v>
      </c>
      <c t="n" r="C18" s="6">
        <v>2672652</v>
      </c>
    </row>
    <row r="19" spans="1:3">
      <c t="s" r="A19" s="4">
        <v>46</v>
      </c>
      <c t="n" r="B19" s="6">
        <v>-2747864</v>
      </c>
      <c t="n" r="C19" s="6">
        <v>-2050984</v>
      </c>
    </row>
    <row r="20" spans="1:3">
      <c t="s" r="A20" s="4">
        <v>47</v>
      </c>
      <c t="n" r="B20" s="6">
        <v>-62962</v>
      </c>
      <c t="n" r="C20" s="6">
        <v>633918</v>
      </c>
    </row>
    <row r="21" spans="1:3">
      <c t="s" r="A21" s="4">
        <v>48</v>
      </c>
      <c t="n" r="B21" s="7">
        <v>781297</v>
      </c>
      <c t="n" r="C21" s="7">
        <v>12140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0</v>
      </c>
      <c t="s" r="B1" s="2">
        <v>1</v>
      </c>
    </row>
    <row r="2" spans="1:2">
      <c t="s" r="B2" s="2">
        <v>2</v>
      </c>
    </row>
    <row r="3" spans="1:2">
      <c t="s" r="A3" s="3">
        <v>97</v>
      </c>
    </row>
    <row r="4" spans="1:2">
      <c t="s" r="A4" s="4">
        <v>141</v>
      </c>
      <c t="s" r="B4" s="4">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43</v>
      </c>
      <c t="s" r="B1" s="2">
        <v>1</v>
      </c>
    </row>
    <row r="2" spans="1:2">
      <c t="s" r="B2" s="2">
        <v>2</v>
      </c>
    </row>
    <row r="3" spans="1:2">
      <c t="s" r="A3" s="3">
        <v>112</v>
      </c>
    </row>
    <row r="4" spans="1:2">
      <c t="s" r="A4" s="4">
        <v>144</v>
      </c>
      <c t="s" r="B4" s="4">
        <v>145</v>
      </c>
    </row>
    <row r="5" spans="1:2">
      <c t="s" r="A5" s="4">
        <v>146</v>
      </c>
      <c t="s" r="B5" s="4">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7"/>
    <col customWidth="1" max="3" min="3" width="16"/>
    <col customWidth="1" max="4" min="4" width="34"/>
    <col customWidth="1" max="5" min="5" width="21"/>
    <col customWidth="1" max="6" min="6" width="27"/>
  </cols>
  <sheetData>
    <row r="1" spans="1:6">
      <c t="s" r="A1" s="1">
        <v>148</v>
      </c>
      <c t="s" r="B1" s="2">
        <v>149</v>
      </c>
      <c t="s" r="D1" s="2">
        <v>1</v>
      </c>
    </row>
    <row r="2" spans="1:6">
      <c t="s" r="B2" s="2">
        <v>150</v>
      </c>
      <c t="s" r="C2" s="2">
        <v>151</v>
      </c>
      <c t="s" r="D2" s="2">
        <v>152</v>
      </c>
      <c t="s" r="E2" s="2">
        <v>153</v>
      </c>
      <c t="s" r="F2" s="2">
        <v>154</v>
      </c>
    </row>
    <row r="3" spans="1:6">
      <c t="s" r="A3" s="3">
        <v>155</v>
      </c>
    </row>
    <row r="4" spans="1:6">
      <c t="s" r="A4" s="4">
        <v>156</v>
      </c>
      <c t="n" r="D4" s="6">
        <v>1</v>
      </c>
    </row>
    <row r="5" spans="1:6">
      <c t="s" r="A5" s="4">
        <v>157</v>
      </c>
      <c t="n" r="D5" s="7">
        <v>-696880</v>
      </c>
      <c t="n" r="E5" s="7">
        <v>-146337</v>
      </c>
    </row>
    <row r="6" spans="1:6">
      <c t="s" r="A6" s="4">
        <v>158</v>
      </c>
      <c t="n" r="D6" s="7">
        <v>-2747864</v>
      </c>
      <c t="n" r="F6" s="7">
        <v>-2050984</v>
      </c>
    </row>
    <row r="7" spans="1:6">
      <c t="s" r="A7" s="4">
        <v>159</v>
      </c>
      <c t="s" r="C7" s="4">
        <v>160</v>
      </c>
    </row>
    <row r="8" spans="1:6">
      <c t="s" r="A8" s="4">
        <v>56</v>
      </c>
      <c t="n" r="D8" s="6">
        <v>50000000</v>
      </c>
      <c t="n" r="F8" s="6">
        <v>50000000</v>
      </c>
    </row>
    <row r="9" spans="1:6">
      <c t="s" r="A9" s="4">
        <v>52</v>
      </c>
      <c t="n" r="D9" s="6">
        <v>20000000</v>
      </c>
      <c t="n" r="F9" s="6">
        <v>20000000</v>
      </c>
    </row>
    <row r="10" spans="1:6">
      <c t="s" r="A10" s="4">
        <v>161</v>
      </c>
    </row>
    <row r="11" spans="1:6">
      <c t="s" r="A11" s="3">
        <v>155</v>
      </c>
    </row>
    <row r="12" spans="1:6">
      <c t="s" r="A12" s="4">
        <v>162</v>
      </c>
      <c t="n" r="B12" s="6">
        <v>1200000</v>
      </c>
    </row>
    <row r="13" spans="1:6">
      <c t="s" r="A13" s="4">
        <v>163</v>
      </c>
      <c t="n" r="B13" s="6">
        <v>1060000</v>
      </c>
    </row>
    <row r="14" spans="1:6">
      <c t="s" r="A14" s="4">
        <v>164</v>
      </c>
      <c t="n" r="B14" s="6">
        <v>1</v>
      </c>
    </row>
    <row r="15" spans="1:6">
      <c t="s" r="A15" s="4">
        <v>165</v>
      </c>
      <c t="n" r="B15" s="6">
        <v>1</v>
      </c>
    </row>
    <row r="16" spans="1:6">
      <c t="s" r="A16" s="4">
        <v>166</v>
      </c>
      <c t="n" r="B16" s="7">
        <v>5</v>
      </c>
    </row>
    <row r="17" spans="1:6">
      <c t="s" r="A17" s="4">
        <v>167</v>
      </c>
      <c t="n" r="B17" s="7">
        <v>5300000</v>
      </c>
    </row>
    <row r="18" spans="1:6">
      <c t="s" r="A18" s="4">
        <v>168</v>
      </c>
      <c t="n" r="B18" s="7">
        <v>4350000</v>
      </c>
    </row>
    <row r="19" spans="1:6">
      <c t="s" r="A19" s="4">
        <v>169</v>
      </c>
      <c t="n" r="B19" s="7">
        <v>5</v>
      </c>
    </row>
    <row r="20" spans="1:6">
      <c t="s" r="A20" s="4">
        <v>170</v>
      </c>
      <c t="n" r="B20" s="6">
        <v>956029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5"/>
  </cols>
  <sheetData>
    <row r="1" spans="1:2">
      <c t="s" r="A1" s="1">
        <v>171</v>
      </c>
      <c t="s" r="B1" s="2">
        <v>1</v>
      </c>
    </row>
    <row r="2" spans="1:2">
      <c t="s" r="B2" s="2">
        <v>2</v>
      </c>
    </row>
    <row r="3" spans="1:2">
      <c t="s" r="A3" s="4">
        <v>172</v>
      </c>
    </row>
    <row r="4" spans="1:2">
      <c t="s" r="A4" s="3">
        <v>173</v>
      </c>
    </row>
    <row r="5" spans="1:2">
      <c t="s" r="A5" s="4">
        <v>174</v>
      </c>
      <c t="s" r="B5" s="4">
        <v>175</v>
      </c>
    </row>
    <row r="6" spans="1:2">
      <c t="s" r="A6" s="4">
        <v>176</v>
      </c>
    </row>
    <row r="7" spans="1:2">
      <c t="s" r="A7" s="3">
        <v>173</v>
      </c>
    </row>
    <row r="8" spans="1:2">
      <c t="s" r="A8" s="4">
        <v>174</v>
      </c>
      <c t="s" r="B8"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21"/>
  </cols>
  <sheetData>
    <row r="1" spans="1:3">
      <c t="s" r="A1" s="1">
        <v>178</v>
      </c>
      <c t="s" r="B1" s="2">
        <v>149</v>
      </c>
      <c t="s" r="C1" s="2">
        <v>1</v>
      </c>
    </row>
    <row r="2" spans="1:3">
      <c t="s" r="B2" s="2">
        <v>151</v>
      </c>
      <c t="s" r="C2" s="2">
        <v>2</v>
      </c>
    </row>
    <row r="3" spans="1:3">
      <c t="s" r="A3" s="3">
        <v>89</v>
      </c>
    </row>
    <row r="4" spans="1:3">
      <c t="s" r="A4" s="4">
        <v>179</v>
      </c>
      <c t="s" r="C4" s="4">
        <v>180</v>
      </c>
    </row>
    <row r="5" spans="1:3">
      <c t="s" r="A5" s="4">
        <v>159</v>
      </c>
      <c t="s" r="B5" s="4">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181</v>
      </c>
      <c t="s" r="B1" s="2">
        <v>2</v>
      </c>
      <c t="s" r="C1" s="2">
        <v>27</v>
      </c>
    </row>
    <row r="2" spans="1:3">
      <c t="s" r="A2" s="3">
        <v>91</v>
      </c>
    </row>
    <row r="3" spans="1:3">
      <c t="s" r="A3" s="4">
        <v>182</v>
      </c>
      <c t="n" r="B3" s="7">
        <v>41750</v>
      </c>
    </row>
    <row r="4" spans="1:3">
      <c t="s" r="A4" s="4">
        <v>183</v>
      </c>
      <c t="n" r="B4" s="6">
        <v>24100</v>
      </c>
    </row>
    <row r="5" spans="1:3">
      <c t="s" r="A5" s="4">
        <v>184</v>
      </c>
      <c t="n" r="C5" s="7">
        <v>8761</v>
      </c>
    </row>
    <row r="6" spans="1:3">
      <c t="s" r="A6" s="4">
        <v>185</v>
      </c>
      <c t="n" r="B6" s="7">
        <v>65850</v>
      </c>
      <c t="n" r="C6" s="7">
        <v>876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186</v>
      </c>
      <c t="s" r="B1" s="2">
        <v>2</v>
      </c>
      <c t="s" r="C1" s="2">
        <v>27</v>
      </c>
    </row>
    <row r="2" spans="1:3">
      <c t="s" r="A2" s="3">
        <v>187</v>
      </c>
    </row>
    <row r="3" spans="1:3">
      <c t="s" r="A3" s="4">
        <v>188</v>
      </c>
      <c t="n" r="B3" s="7">
        <v>12528</v>
      </c>
      <c t="s" r="C3" s="4">
        <v>31</v>
      </c>
    </row>
    <row r="4" spans="1:3">
      <c t="s" r="A4" s="4">
        <v>189</v>
      </c>
      <c t="n" r="B4" s="6">
        <v>-132</v>
      </c>
      <c t="s" r="C4" s="4">
        <v>31</v>
      </c>
    </row>
    <row r="5" spans="1:3">
      <c t="s" r="A5" s="4">
        <v>190</v>
      </c>
      <c t="n" r="B5" s="6">
        <v>12396</v>
      </c>
      <c t="s" r="C5" s="4">
        <v>31</v>
      </c>
    </row>
    <row r="6" spans="1:3">
      <c t="s" r="A6" s="4">
        <v>172</v>
      </c>
    </row>
    <row r="7" spans="1:3">
      <c t="s" r="A7" s="3">
        <v>187</v>
      </c>
    </row>
    <row r="8" spans="1:3">
      <c t="s" r="A8" s="4">
        <v>188</v>
      </c>
      <c t="n" r="B8" s="6">
        <v>10156</v>
      </c>
      <c t="s" r="C8" s="4">
        <v>31</v>
      </c>
    </row>
    <row r="9" spans="1:3">
      <c t="s" r="A9" s="4">
        <v>176</v>
      </c>
    </row>
    <row r="10" spans="1:3">
      <c t="s" r="A10" s="3">
        <v>187</v>
      </c>
    </row>
    <row r="11" spans="1:3">
      <c t="s" r="A11" s="4">
        <v>188</v>
      </c>
      <c t="n" r="B11" s="7">
        <v>2372</v>
      </c>
      <c t="s" r="C11" s="4">
        <v>3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t="s" r="A1" s="1">
        <v>191</v>
      </c>
      <c t="s" r="B1" s="2">
        <v>1</v>
      </c>
    </row>
    <row r="2" spans="1:2">
      <c t="s" r="B2" s="2">
        <v>192</v>
      </c>
    </row>
    <row r="3" spans="1:2">
      <c t="s" r="A3" s="3">
        <v>94</v>
      </c>
    </row>
    <row r="4" spans="1:2">
      <c t="s" r="A4" s="4">
        <v>72</v>
      </c>
      <c t="n" r="B4" s="7">
        <v>1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193</v>
      </c>
      <c t="s" r="B1" s="2">
        <v>2</v>
      </c>
      <c t="s" r="C1" s="2">
        <v>27</v>
      </c>
    </row>
    <row r="2" spans="1:3">
      <c t="s" r="A2" s="3">
        <v>97</v>
      </c>
    </row>
    <row r="3" spans="1:3">
      <c t="s" r="A3" s="4">
        <v>194</v>
      </c>
      <c t="n" r="B3" s="7">
        <v>240000</v>
      </c>
      <c t="n" r="C3" s="7">
        <v>240000</v>
      </c>
    </row>
    <row r="4" spans="1:3">
      <c t="s" r="A4" s="4">
        <v>195</v>
      </c>
      <c t="n" r="B4" s="6">
        <v>124583</v>
      </c>
      <c t="n" r="C4" s="6">
        <v>124583</v>
      </c>
    </row>
    <row r="5" spans="1:3">
      <c t="s" r="A5" s="4">
        <v>196</v>
      </c>
      <c t="n" r="B5" s="6">
        <v>64300</v>
      </c>
      <c t="n" r="C5" s="6">
        <v>36000</v>
      </c>
    </row>
    <row r="6" spans="1:3">
      <c t="s" r="A6" s="4">
        <v>197</v>
      </c>
      <c t="n" r="B6" s="6">
        <v>14698</v>
      </c>
      <c t="n" r="C6" s="6">
        <v>5879</v>
      </c>
    </row>
    <row r="7" spans="1:3">
      <c t="s" r="A7" s="4">
        <v>198</v>
      </c>
      <c t="n" r="B7" s="6">
        <v>41030</v>
      </c>
      <c t="n" r="C7" s="6">
        <v>8389</v>
      </c>
    </row>
    <row r="8" spans="1:3">
      <c t="s" r="A8" s="4">
        <v>199</v>
      </c>
      <c t="n" r="B8" s="7">
        <v>484611</v>
      </c>
      <c t="n" r="C8" s="7">
        <v>4148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t="s" r="A1" s="1">
        <v>200</v>
      </c>
      <c t="s" r="B1" s="2">
        <v>201</v>
      </c>
      <c t="s" r="C1" s="2">
        <v>202</v>
      </c>
      <c t="s" r="D1" s="2">
        <v>2</v>
      </c>
      <c t="s" r="E1" s="2">
        <v>27</v>
      </c>
    </row>
    <row r="2" spans="1:5">
      <c t="s" r="A2" s="3">
        <v>203</v>
      </c>
    </row>
    <row r="3" spans="1:5">
      <c t="s" r="A3" s="4">
        <v>30</v>
      </c>
      <c t="n" r="D3" s="7">
        <v>25000</v>
      </c>
      <c t="s" r="E3" s="4">
        <v>31</v>
      </c>
    </row>
    <row r="4" spans="1:5">
      <c t="s" r="A4" s="4">
        <v>204</v>
      </c>
    </row>
    <row r="5" spans="1:5">
      <c t="s" r="A5" s="3">
        <v>203</v>
      </c>
    </row>
    <row r="6" spans="1:5">
      <c t="s" r="A6" s="4">
        <v>205</v>
      </c>
      <c t="s" r="C6" s="4">
        <v>177</v>
      </c>
    </row>
    <row r="7" spans="1:5">
      <c t="s" r="A7" s="4">
        <v>206</v>
      </c>
      <c t="n" r="B7" s="7">
        <v>35000</v>
      </c>
      <c t="n" r="D7" s="6">
        <v>75000</v>
      </c>
    </row>
    <row r="8" spans="1:5">
      <c t="s" r="A8" s="4">
        <v>207</v>
      </c>
      <c t="n" r="D8" s="6">
        <v>25000</v>
      </c>
    </row>
    <row r="9" spans="1:5">
      <c t="s" r="A9" s="4">
        <v>30</v>
      </c>
      <c t="n" r="D9" s="7">
        <v>2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v>
      </c>
      <c t="s" r="B1" s="2">
        <v>2</v>
      </c>
      <c t="s" r="C1" s="2">
        <v>27</v>
      </c>
    </row>
    <row r="2" spans="1:3">
      <c t="s" r="A2" s="3">
        <v>50</v>
      </c>
    </row>
    <row r="3" spans="1:3">
      <c t="s" r="A3" s="4">
        <v>51</v>
      </c>
      <c t="n" r="B3" s="8">
        <v>0.001</v>
      </c>
      <c t="n" r="C3" s="8">
        <v>0.001</v>
      </c>
    </row>
    <row r="4" spans="1:3">
      <c t="s" r="A4" s="4">
        <v>52</v>
      </c>
      <c t="n" r="B4" s="6">
        <v>20000000</v>
      </c>
      <c t="n" r="C4" s="6">
        <v>20000000</v>
      </c>
    </row>
    <row r="5" spans="1:3">
      <c t="s" r="A5" s="4">
        <v>53</v>
      </c>
      <c t="n" r="B5" s="6">
        <v>0</v>
      </c>
      <c t="n" r="C5" s="6">
        <v>0</v>
      </c>
    </row>
    <row r="6" spans="1:3">
      <c t="s" r="A6" s="4">
        <v>54</v>
      </c>
      <c t="n" r="B6" s="6">
        <v>0</v>
      </c>
      <c t="n" r="C6" s="6">
        <v>0</v>
      </c>
    </row>
    <row r="7" spans="1:3">
      <c t="s" r="A7" s="4">
        <v>55</v>
      </c>
      <c t="n" r="B7" s="8">
        <v>0.001</v>
      </c>
      <c t="n" r="C7" s="8">
        <v>0.001</v>
      </c>
    </row>
    <row r="8" spans="1:3">
      <c t="s" r="A8" s="4">
        <v>56</v>
      </c>
      <c t="n" r="B8" s="6">
        <v>50000000</v>
      </c>
      <c t="n" r="C8" s="6">
        <v>50000000</v>
      </c>
    </row>
    <row r="9" spans="1:3">
      <c t="s" r="A9" s="4">
        <v>57</v>
      </c>
      <c t="n" r="B9" s="6">
        <v>12250000</v>
      </c>
      <c t="n" r="C9" s="6">
        <v>12250000</v>
      </c>
    </row>
    <row r="10" spans="1:3">
      <c t="s" r="A10" s="4">
        <v>58</v>
      </c>
      <c t="n" r="B10" s="6">
        <v>12250000</v>
      </c>
      <c t="n" r="C10" s="6">
        <v>12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3"/>
    <col customWidth="1" max="2" min="2" width="14"/>
    <col customWidth="1" max="3" min="3" width="80"/>
    <col customWidth="1" max="4" min="4" width="14"/>
    <col customWidth="1" max="5" min="5" width="14"/>
    <col customWidth="1" max="6" min="6" width="14"/>
  </cols>
  <sheetData>
    <row r="1" spans="1:6">
      <c t="s" r="A1" s="1">
        <v>208</v>
      </c>
      <c t="s" r="B1" s="2">
        <v>201</v>
      </c>
      <c t="s" r="C1" s="2">
        <v>209</v>
      </c>
      <c t="s" r="D1" s="2">
        <v>210</v>
      </c>
      <c t="s" r="E1" s="2">
        <v>211</v>
      </c>
      <c t="s" r="F1" s="2">
        <v>212</v>
      </c>
    </row>
    <row r="2" spans="1:6">
      <c t="s" r="A2" s="4">
        <v>213</v>
      </c>
    </row>
    <row r="3" spans="1:6">
      <c t="s" r="A3" s="3">
        <v>214</v>
      </c>
    </row>
    <row r="4" spans="1:6">
      <c t="s" r="A4" s="4">
        <v>215</v>
      </c>
      <c t="n" r="F4" s="6">
        <v>1588313</v>
      </c>
    </row>
    <row r="5" spans="1:6">
      <c t="s" r="A5" s="4">
        <v>216</v>
      </c>
    </row>
    <row r="6" spans="1:6">
      <c t="s" r="A6" s="3">
        <v>214</v>
      </c>
    </row>
    <row r="7" spans="1:6">
      <c t="s" r="A7" s="4">
        <v>215</v>
      </c>
      <c t="n" r="D7" s="6">
        <v>278726</v>
      </c>
    </row>
    <row r="8" spans="1:6">
      <c t="s" r="A8" s="4">
        <v>217</v>
      </c>
    </row>
    <row r="9" spans="1:6">
      <c t="s" r="A9" s="3">
        <v>214</v>
      </c>
    </row>
    <row r="10" spans="1:6">
      <c t="s" r="A10" s="4">
        <v>215</v>
      </c>
      <c t="n" r="D10" s="6">
        <v>278726</v>
      </c>
    </row>
    <row r="11" spans="1:6">
      <c t="s" r="A11" s="4">
        <v>218</v>
      </c>
    </row>
    <row r="12" spans="1:6">
      <c t="s" r="A12" s="3">
        <v>214</v>
      </c>
    </row>
    <row r="13" spans="1:6">
      <c t="s" r="A13" s="4">
        <v>215</v>
      </c>
      <c t="n" r="D13" s="6">
        <v>278726</v>
      </c>
    </row>
    <row r="14" spans="1:6">
      <c t="s" r="A14" s="4">
        <v>219</v>
      </c>
    </row>
    <row r="15" spans="1:6">
      <c t="s" r="A15" s="3">
        <v>214</v>
      </c>
    </row>
    <row r="16" spans="1:6">
      <c t="s" r="A16" s="4">
        <v>215</v>
      </c>
      <c t="n" r="D16" s="6">
        <v>27873</v>
      </c>
    </row>
    <row r="17" spans="1:6">
      <c t="s" r="A17" s="4">
        <v>220</v>
      </c>
    </row>
    <row r="18" spans="1:6">
      <c t="s" r="A18" s="3">
        <v>214</v>
      </c>
    </row>
    <row r="19" spans="1:6">
      <c t="s" r="A19" s="4">
        <v>215</v>
      </c>
      <c t="n" r="D19" s="6">
        <v>97554</v>
      </c>
    </row>
    <row r="20" spans="1:6">
      <c t="s" r="A20" s="4">
        <v>221</v>
      </c>
    </row>
    <row r="21" spans="1:6">
      <c t="s" r="A21" s="3">
        <v>214</v>
      </c>
    </row>
    <row r="22" spans="1:6">
      <c t="s" r="A22" s="4">
        <v>205</v>
      </c>
      <c t="s" r="E22" s="4">
        <v>175</v>
      </c>
    </row>
    <row r="23" spans="1:6">
      <c t="s" r="A23" s="4">
        <v>222</v>
      </c>
      <c t="n" r="B23" s="7">
        <v>295000</v>
      </c>
      <c t="n" r="E23" s="7">
        <v>240000</v>
      </c>
    </row>
    <row r="24" spans="1:6">
      <c t="s" r="A24" s="4">
        <v>223</v>
      </c>
      <c t="s" r="E24" s="4">
        <v>224</v>
      </c>
    </row>
    <row r="25" spans="1:6">
      <c t="s" r="A25" s="4">
        <v>225</v>
      </c>
    </row>
    <row r="26" spans="1:6">
      <c t="s" r="A26" s="3">
        <v>214</v>
      </c>
    </row>
    <row r="27" spans="1:6">
      <c t="s" r="A27" s="4">
        <v>205</v>
      </c>
      <c t="s" r="C27" s="4">
        <v>226</v>
      </c>
    </row>
    <row r="28" spans="1:6">
      <c t="s" r="A28" s="4">
        <v>222</v>
      </c>
      <c t="n" r="C28" s="7">
        <v>275000</v>
      </c>
    </row>
    <row r="29" spans="1:6">
      <c t="s" r="A29" s="4">
        <v>227</v>
      </c>
    </row>
    <row r="30" spans="1:6">
      <c t="s" r="A30" s="3">
        <v>214</v>
      </c>
    </row>
    <row r="31" spans="1:6">
      <c t="s" r="A31" s="4">
        <v>215</v>
      </c>
      <c t="n" r="C31" s="6">
        <v>125000</v>
      </c>
    </row>
    <row r="32" spans="1:6">
      <c t="s" r="A32" s="4">
        <v>228</v>
      </c>
      <c t="n" r="C32" s="7">
        <v>5</v>
      </c>
    </row>
    <row r="33" spans="1:6">
      <c t="s" r="A33" s="4">
        <v>229</v>
      </c>
      <c t="n" r="C33" s="7">
        <v>2200</v>
      </c>
    </row>
    <row r="34" spans="1:6">
      <c t="s" r="A34" s="4">
        <v>230</v>
      </c>
      <c t="s" r="C34" s="4">
        <v>23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6"/>
  </cols>
  <sheetData>
    <row r="1" spans="1:4">
      <c t="s" r="A1" s="1">
        <v>232</v>
      </c>
      <c t="s" r="B1" s="2">
        <v>149</v>
      </c>
      <c t="s" r="C1" s="2">
        <v>1</v>
      </c>
      <c t="s" r="D1" s="2">
        <v>233</v>
      </c>
    </row>
    <row r="2" spans="1:4">
      <c t="s" r="B2" s="2">
        <v>234</v>
      </c>
      <c t="s" r="C2" s="2">
        <v>2</v>
      </c>
      <c t="s" r="D2" s="2">
        <v>235</v>
      </c>
    </row>
    <row r="3" spans="1:4">
      <c t="s" r="A3" s="3">
        <v>214</v>
      </c>
    </row>
    <row r="4" spans="1:4">
      <c t="s" r="A4" s="4">
        <v>236</v>
      </c>
      <c t="n" r="C4" s="7">
        <v>3000</v>
      </c>
      <c t="n" r="D4" s="7">
        <v>1000</v>
      </c>
    </row>
    <row r="5" spans="1:4">
      <c t="s" r="A5" s="4">
        <v>237</v>
      </c>
    </row>
    <row r="6" spans="1:4">
      <c t="s" r="A6" s="3">
        <v>214</v>
      </c>
    </row>
    <row r="7" spans="1:4">
      <c t="s" r="A7" s="4">
        <v>236</v>
      </c>
      <c t="n" r="B7" s="7">
        <v>9500</v>
      </c>
      <c t="n" r="C7" s="7">
        <v>28500</v>
      </c>
    </row>
    <row r="8" spans="1:4">
      <c t="s" r="A8" s="4">
        <v>238</v>
      </c>
      <c t="s" r="B8" s="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240</v>
      </c>
      <c t="s" r="B1" s="2">
        <v>2</v>
      </c>
      <c t="s" r="C1" s="2">
        <v>27</v>
      </c>
    </row>
    <row r="2" spans="1:3">
      <c t="s" r="A2" s="3">
        <v>109</v>
      </c>
    </row>
    <row r="3" spans="1:3">
      <c t="s" r="A3" s="4">
        <v>241</v>
      </c>
      <c t="n" r="B3" s="6">
        <v>9560296</v>
      </c>
      <c t="n" r="C3" s="6">
        <v>95602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242</v>
      </c>
      <c t="s" r="B1" s="2">
        <v>1</v>
      </c>
    </row>
    <row r="2" spans="1:3">
      <c t="s" r="B2" s="2">
        <v>2</v>
      </c>
      <c t="s" r="C2" s="2">
        <v>60</v>
      </c>
    </row>
    <row r="3" spans="1:3">
      <c t="s" r="A3" s="3">
        <v>112</v>
      </c>
    </row>
    <row r="4" spans="1:3">
      <c t="s" r="A4" s="4">
        <v>243</v>
      </c>
      <c t="n" r="B4" s="7">
        <v>-696880</v>
      </c>
      <c t="n" r="C4" s="7">
        <v>-146337</v>
      </c>
    </row>
    <row r="5" spans="1:3">
      <c t="s" r="A5" s="4">
        <v>244</v>
      </c>
      <c t="n" r="B5" s="6">
        <v>12250000</v>
      </c>
      <c t="n" r="C5" s="6">
        <v>10856371</v>
      </c>
    </row>
    <row r="6" spans="1:3">
      <c t="s" r="A6" s="4">
        <v>67</v>
      </c>
      <c t="n" r="B6" s="9">
        <v>-0.06</v>
      </c>
      <c t="n" r="C6" s="9">
        <v>-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5</v>
      </c>
      <c t="s" r="B1" s="2">
        <v>1</v>
      </c>
    </row>
    <row r="2" spans="1:3">
      <c t="s" r="B2" s="2">
        <v>2</v>
      </c>
      <c t="s" r="C2" s="2">
        <v>60</v>
      </c>
    </row>
    <row r="3" spans="1:3">
      <c t="s" r="A3" s="4">
        <v>246</v>
      </c>
    </row>
    <row r="4" spans="1:3">
      <c t="s" r="A4" s="3">
        <v>247</v>
      </c>
    </row>
    <row r="5" spans="1:3">
      <c t="s" r="A5" s="4">
        <v>248</v>
      </c>
      <c t="n" r="B5" s="6">
        <v>9560296</v>
      </c>
      <c t="n" r="C5" s="6">
        <v>108563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59</v>
      </c>
      <c t="s" r="B1" s="2">
        <v>1</v>
      </c>
    </row>
    <row r="2" spans="1:3">
      <c t="s" r="B2" s="2">
        <v>2</v>
      </c>
      <c t="s" r="C2" s="2">
        <v>60</v>
      </c>
    </row>
    <row r="3" spans="1:3">
      <c t="s" r="A3" s="3">
        <v>61</v>
      </c>
    </row>
    <row r="4" spans="1:3">
      <c t="s" r="A4" s="4">
        <v>62</v>
      </c>
      <c t="s" r="B4" s="4">
        <v>31</v>
      </c>
      <c t="s" r="C4" s="4">
        <v>31</v>
      </c>
    </row>
    <row r="5" spans="1:3">
      <c t="s" r="A5" s="4">
        <v>63</v>
      </c>
      <c t="n" r="B5" s="7">
        <v>517739</v>
      </c>
      <c t="n" r="C5" s="7">
        <v>130337</v>
      </c>
    </row>
    <row r="6" spans="1:3">
      <c t="s" r="A6" s="4">
        <v>64</v>
      </c>
      <c t="n" r="B6" s="6">
        <v>179141</v>
      </c>
      <c t="n" r="C6" s="6">
        <v>16000</v>
      </c>
    </row>
    <row r="7" spans="1:3">
      <c t="s" r="A7" s="4">
        <v>65</v>
      </c>
      <c t="n" r="B7" s="6">
        <v>696880</v>
      </c>
      <c t="n" r="C7" s="6">
        <v>146337</v>
      </c>
    </row>
    <row r="8" spans="1:3">
      <c t="s" r="A8" s="4">
        <v>66</v>
      </c>
      <c t="n" r="B8" s="7">
        <v>-696880</v>
      </c>
      <c t="n" r="C8" s="7">
        <v>-146337</v>
      </c>
    </row>
    <row r="9" spans="1:3">
      <c t="s" r="A9" s="4">
        <v>67</v>
      </c>
      <c t="n" r="B9" s="9">
        <v>-0.06</v>
      </c>
      <c t="n" r="C9" s="9">
        <v>-0.01</v>
      </c>
    </row>
    <row r="10" spans="1:3">
      <c t="s" r="A10" s="4">
        <v>68</v>
      </c>
      <c t="n" r="B10" s="6">
        <v>12250000</v>
      </c>
      <c t="n" r="C10" s="6">
        <v>108563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69</v>
      </c>
      <c t="s" r="B1" s="2">
        <v>1</v>
      </c>
    </row>
    <row r="2" spans="1:3">
      <c t="s" r="B2" s="2">
        <v>2</v>
      </c>
      <c t="s" r="C2" s="2">
        <v>60</v>
      </c>
    </row>
    <row r="3" spans="1:3">
      <c t="s" r="A3" s="3">
        <v>70</v>
      </c>
    </row>
    <row r="4" spans="1:3">
      <c t="s" r="A4" s="4">
        <v>66</v>
      </c>
      <c t="n" r="B4" s="7">
        <v>-696880</v>
      </c>
      <c t="n" r="C4" s="7">
        <v>-146337</v>
      </c>
    </row>
    <row r="5" spans="1:3">
      <c t="s" r="A5" s="3">
        <v>71</v>
      </c>
    </row>
    <row r="6" spans="1:3">
      <c t="s" r="A6" s="4">
        <v>72</v>
      </c>
      <c t="n" r="B6" s="7">
        <v>132</v>
      </c>
    </row>
    <row r="7" spans="1:3">
      <c t="s" r="A7" s="4">
        <v>73</v>
      </c>
      <c t="s" r="B7" s="4">
        <v>31</v>
      </c>
      <c t="n" r="C7" s="6">
        <v>100000</v>
      </c>
    </row>
    <row r="8" spans="1:3">
      <c t="s" r="A8" s="3">
        <v>74</v>
      </c>
    </row>
    <row r="9" spans="1:3">
      <c t="s" r="A9" s="4">
        <v>30</v>
      </c>
      <c t="n" r="B9" s="7">
        <v>-25000</v>
      </c>
    </row>
    <row r="10" spans="1:3">
      <c t="s" r="A10" s="4">
        <v>32</v>
      </c>
      <c t="n" r="B10" s="6">
        <v>-57089</v>
      </c>
      <c t="n" r="C10" s="6">
        <v>-6294</v>
      </c>
    </row>
    <row r="11" spans="1:3">
      <c t="s" r="A11" s="4">
        <v>38</v>
      </c>
      <c t="n" r="B11" s="6">
        <v>190389</v>
      </c>
      <c t="n" r="C11" s="7">
        <v>-4959</v>
      </c>
    </row>
    <row r="12" spans="1:3">
      <c t="s" r="A12" s="4">
        <v>39</v>
      </c>
      <c t="n" r="B12" s="6">
        <v>69760</v>
      </c>
      <c t="s" r="C12" s="4">
        <v>31</v>
      </c>
    </row>
    <row r="13" spans="1:3">
      <c t="s" r="A13" s="4">
        <v>75</v>
      </c>
      <c t="n" r="B13" s="6">
        <v>-518688</v>
      </c>
      <c t="n" r="C13" s="7">
        <v>-57590</v>
      </c>
    </row>
    <row r="14" spans="1:3">
      <c t="s" r="A14" s="3">
        <v>76</v>
      </c>
    </row>
    <row r="15" spans="1:3">
      <c t="s" r="A15" s="4">
        <v>77</v>
      </c>
      <c t="n" r="B15" s="6">
        <v>-12528</v>
      </c>
    </row>
    <row r="16" spans="1:3">
      <c t="s" r="A16" s="4">
        <v>78</v>
      </c>
      <c t="n" r="B16" s="7">
        <v>-12528</v>
      </c>
      <c t="s" r="C16" s="4">
        <v>31</v>
      </c>
    </row>
    <row r="17" spans="1:3">
      <c t="s" r="A17" s="3">
        <v>79</v>
      </c>
    </row>
    <row r="18" spans="1:3">
      <c t="s" r="A18" s="4">
        <v>80</v>
      </c>
      <c t="s" r="B18" s="4">
        <v>31</v>
      </c>
      <c t="n" r="C18" s="7">
        <v>-52284</v>
      </c>
    </row>
    <row r="19" spans="1:3">
      <c t="s" r="A19" s="4">
        <v>81</v>
      </c>
      <c t="s" r="B19" s="4">
        <v>31</v>
      </c>
      <c t="n" r="C19" s="6">
        <v>-52284</v>
      </c>
    </row>
    <row r="20" spans="1:3">
      <c t="s" r="A20" s="4">
        <v>82</v>
      </c>
      <c t="n" r="B20" s="7">
        <v>-531216</v>
      </c>
      <c t="n" r="C20" s="6">
        <v>-109874</v>
      </c>
    </row>
    <row r="21" spans="1:3">
      <c t="s" r="A21" s="4">
        <v>83</v>
      </c>
      <c t="n" r="B21" s="6">
        <v>767268</v>
      </c>
      <c t="n" r="C21" s="6">
        <v>839077</v>
      </c>
    </row>
    <row r="22" spans="1:3">
      <c t="s" r="A22" s="4">
        <v>84</v>
      </c>
      <c t="n" r="B22" s="7">
        <v>236052</v>
      </c>
      <c t="n" r="C22" s="7">
        <v>7292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85</v>
      </c>
      <c t="s" r="B1" s="2">
        <v>1</v>
      </c>
    </row>
    <row r="2" spans="1:2">
      <c t="s" r="B2" s="2">
        <v>2</v>
      </c>
    </row>
    <row r="3" spans="1:2">
      <c t="s" r="A3" s="3">
        <v>86</v>
      </c>
    </row>
    <row r="4" spans="1:2">
      <c t="s" r="A4" s="4">
        <v>85</v>
      </c>
      <c t="s" r="B4" s="4">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88</v>
      </c>
      <c t="s" r="B1" s="2">
        <v>1</v>
      </c>
    </row>
    <row r="2" spans="1:2">
      <c t="s" r="B2" s="2">
        <v>2</v>
      </c>
    </row>
    <row r="3" spans="1:2">
      <c t="s" r="A3" s="3">
        <v>89</v>
      </c>
    </row>
    <row r="4" spans="1:2">
      <c t="s" r="A4" s="4">
        <v>88</v>
      </c>
      <c t="s" r="B4" s="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2</v>
      </c>
      <c t="s" r="B1" s="2">
        <v>1</v>
      </c>
    </row>
    <row r="2" spans="1:2">
      <c t="s" r="B2" s="2">
        <v>2</v>
      </c>
    </row>
    <row r="3" spans="1:2">
      <c t="s" r="A3" s="3">
        <v>91</v>
      </c>
    </row>
    <row r="4" spans="1:2">
      <c t="s" r="A4" s="4">
        <v>32</v>
      </c>
      <c t="s" r="B4" s="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93</v>
      </c>
      <c t="s" r="B1" s="2">
        <v>1</v>
      </c>
    </row>
    <row r="2" spans="1:2">
      <c t="s" r="B2" s="2">
        <v>2</v>
      </c>
    </row>
    <row r="3" spans="1:2">
      <c t="s" r="A3" s="3">
        <v>94</v>
      </c>
    </row>
    <row r="4" spans="1:2">
      <c t="s" r="A4" s="4">
        <v>93</v>
      </c>
      <c t="s" r="B4" s="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Organization and Plan of Busine</vt:lpstr>
      <vt:lpstr>Summary of Significant Accounti</vt:lpstr>
      <vt:lpstr>Prepaid expenses and other curr</vt:lpstr>
      <vt:lpstr>Equipment, Net</vt:lpstr>
      <vt:lpstr>Accrued Expenses</vt:lpstr>
      <vt:lpstr>Income Taxes</vt:lpstr>
      <vt:lpstr>Related Party Transactions</vt:lpstr>
      <vt:lpstr>Commitments and Contingencies</vt:lpstr>
      <vt:lpstr>Stockholders' Equity</vt:lpstr>
      <vt:lpstr>Net Loss Per Share</vt:lpstr>
      <vt:lpstr>Summary of Significant Accoun16</vt:lpstr>
      <vt:lpstr>Summary of Significant Accoun17</vt:lpstr>
      <vt:lpstr>Prepaid expenses and other cu18</vt:lpstr>
      <vt:lpstr>Equipment, Net (Tables)</vt:lpstr>
      <vt:lpstr>Accrued Expenses (Tables)</vt:lpstr>
      <vt:lpstr>Net Loss Per Share (Tables)</vt:lpstr>
      <vt:lpstr>Organization and Plan of Busi22</vt:lpstr>
      <vt:lpstr>Summary of Significant Accoun23</vt:lpstr>
      <vt:lpstr>Summary of Significant Accoun24</vt:lpstr>
      <vt:lpstr>Prepaid expenses and other cu25</vt:lpstr>
      <vt:lpstr>Equipment, Net (Details)</vt:lpstr>
      <vt:lpstr>Equipment, Net (Detail Textuals</vt:lpstr>
      <vt:lpstr>Accrued Expenses (Details)</vt:lpstr>
      <vt:lpstr>Related Party Transactions (Det</vt:lpstr>
      <vt:lpstr>Commitments and Contingencies (</vt:lpstr>
      <vt:lpstr>Commitments and Contingencies31</vt:lpstr>
      <vt:lpstr>Stockholders' Equity (Detail Te</vt:lpstr>
      <vt:lpstr>Net Loss Per Share (Details)</vt:lpstr>
      <vt:lpstr>Net Loss Per Share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4:12:23Z</dcterms:created>
  <dcterms:modified xmlns:dcterms="http://purl.org/dc/terms/" xmlns:xsi="http://www.w3.org/2001/XMLSchema-instance" xsi:type="dcterms:W3CDTF">2016-05-20T14:12:23Z</dcterms:modified>
  <dc:title xmlns:dc="http://purl.org/dc/elements/1.1/">Untitled</dc:title>
  <dc:description xmlns:dc="http://purl.org/dc/elements/1.1/"/>
  <dc:subject xmlns:dc="http://purl.org/dc/elements/1.1/"/>
  <cp:keywords/>
  <cp:category/>
</cp:coreProperties>
</file>